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March 31, 2016 " sheetId="2" r:id="rId2"/>
    <s:sheet name="Balance Sheets - Parenthetical " sheetId="3" r:id="rId3"/>
    <s:sheet name="Statements of Operations (unaud" sheetId="4" r:id="rId4"/>
    <s:sheet name="Statements of Partners' Capital" sheetId="5" r:id="rId5"/>
    <s:sheet name="Statements of Cash Flows (unaud" sheetId="6" r:id="rId6"/>
    <s:sheet name="Business" sheetId="7" r:id="rId7"/>
    <s:sheet name="Summary of Significant Accounti" sheetId="8" r:id="rId8"/>
    <s:sheet name="Information Technology, Medical"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formation Technology, Medic20" sheetId="20" r:id="rId20"/>
    <s:sheet name="Finance Leases_ Schedule of net" sheetId="21" r:id="rId21"/>
    <s:sheet name="Finance Leases_ Schedule of Fin" sheetId="22" r:id="rId22"/>
    <s:sheet name="Finance Leases_ Schedule of fut" sheetId="23" r:id="rId23"/>
    <s:sheet name="Related Party Transactions_ Sch" sheetId="24" r:id="rId24"/>
    <s:sheet name="Notes Payable_ Schedule of futu" sheetId="25" r:id="rId25"/>
    <s:sheet name="Supplemental Cash Flow Inform26" sheetId="26" r:id="rId26"/>
    <s:sheet name="Supplemental Cash Flow Inform27" sheetId="27" r:id="rId27"/>
    <s:sheet name="Business (Details)" sheetId="28" r:id="rId28"/>
    <s:sheet name="Summary of Significant Accoun29" sheetId="29" r:id="rId29"/>
    <s:sheet name="Information Technology, Medic30" sheetId="30" r:id="rId30"/>
    <s:sheet name="Information Technology, Medic31" sheetId="31" r:id="rId31"/>
    <s:sheet name="Finance Leases_ Schedule of n32" sheetId="32" r:id="rId32"/>
    <s:sheet name="Finance Leases_ Schedule of F33" sheetId="33" r:id="rId33"/>
    <s:sheet name="Finance Leases_ Schedule of f34" sheetId="34" r:id="rId34"/>
    <s:sheet name="Related Party Transactions_ S35" sheetId="35" r:id="rId35"/>
    <s:sheet name="Notes Payable (Details)" sheetId="36" r:id="rId36"/>
    <s:sheet name="Notes Payable_ Schedule of fu37" sheetId="37" r:id="rId37"/>
    <s:sheet name="Supplemental Cash Flow Inform38" sheetId="38" r:id="rId38"/>
    <s:sheet name="Supplemental Cash Flow Inform39" sheetId="39" r:id="rId39"/>
    <s:sheet name="Supplemental Cash Flow Inform40" sheetId="40" r:id="rId40"/>
  </s:sheets>
  <s:definedNames/>
  <s:calcPr calcId="124519" calcMode="auto" fullCalcOnLoad="1"/>
</s:workbook>
</file>

<file path=xl/sharedStrings.xml><?xml version="1.0" encoding="utf-8"?>
<sst xmlns="http://schemas.openxmlformats.org/spreadsheetml/2006/main" uniqueCount="256">
  <si>
    <t>Document and Entity Information</t>
  </si>
  <si>
    <t>3 Months Ended</t>
  </si>
  <si>
    <t>Mar. 31, 2016shares</t>
  </si>
  <si>
    <t>Document and Entity Information:</t>
  </si>
  <si>
    <t>Entity Registrant Name</t>
  </si>
  <si>
    <t>COMMONWEALTH INCOME &amp; GROWTH FUND VI</t>
  </si>
  <si>
    <t>Document Type</t>
  </si>
  <si>
    <t>10-Q</t>
  </si>
  <si>
    <t>Document Period End Date</t>
  </si>
  <si>
    <t>Mar. 31,
		2016</t>
  </si>
  <si>
    <t>Trading Symbol</t>
  </si>
  <si>
    <t>cigf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Commonwealth of Pennsylvania</t>
  </si>
  <si>
    <t>Entity Incorporation, Date of Incorporation</t>
  </si>
  <si>
    <t>Jan. 6,
		2006</t>
  </si>
  <si>
    <t>Balance Sheets (March 31, 2016 unaudited) - USD ($)</t>
  </si>
  <si>
    <t>Mar. 31, 2016</t>
  </si>
  <si>
    <t>Dec. 31, 2015</t>
  </si>
  <si>
    <t>ASSETS</t>
  </si>
  <si>
    <t>Cash and cash equivalents</t>
  </si>
  <si>
    <t>Lease income receivable, net of reserve</t>
  </si>
  <si>
    <t>[1]</t>
  </si>
  <si>
    <t>[2]</t>
  </si>
  <si>
    <t>Accounts receivable - Commonwealth Capital Corp., net</t>
  </si>
  <si>
    <t>Other receivables</t>
  </si>
  <si>
    <t>[3]</t>
  </si>
  <si>
    <t>[4]</t>
  </si>
  <si>
    <t>Prepaid expenses, net of reserve</t>
  </si>
  <si>
    <t>Current Assets</t>
  </si>
  <si>
    <t>Net Investment in Finance Leases</t>
  </si>
  <si>
    <t>Equipment, at cost</t>
  </si>
  <si>
    <t>Accumulated depreciation</t>
  </si>
  <si>
    <t>Technology equipment, net</t>
  </si>
  <si>
    <t>Equipment acquisition costs and deferred expenses, net</t>
  </si>
  <si>
    <t>[5]</t>
  </si>
  <si>
    <t>[6]</t>
  </si>
  <si>
    <t>Total Assets</t>
  </si>
  <si>
    <t>LIABILITIES</t>
  </si>
  <si>
    <t>Accounts payable</t>
  </si>
  <si>
    <t>Accounts Payable - CIGF, Inc., net</t>
  </si>
  <si>
    <t>Other accrued expenses</t>
  </si>
  <si>
    <t>Unearned lease income</t>
  </si>
  <si>
    <t>Notes payable</t>
  </si>
  <si>
    <t>Total Liabilities</t>
  </si>
  <si>
    <t>PARTNERS' CAPITAL</t>
  </si>
  <si>
    <t>General Partner</t>
  </si>
  <si>
    <t>Limited Partners</t>
  </si>
  <si>
    <t>Total Partners' Capital</t>
  </si>
  <si>
    <t>Total Liabilities and Partners' Capital</t>
  </si>
  <si>
    <t>Net of reserve of approximately $32,000.</t>
  </si>
  <si>
    <t>Net of reserve of approximately $33,000.</t>
  </si>
  <si>
    <t>Net of reserve of approximately $7,000.</t>
  </si>
  <si>
    <t>Net of reserve of approximately $5,000.</t>
  </si>
  <si>
    <t>Net of accumulated amortization of approximately $58,000.</t>
  </si>
  <si>
    <t>Net of accumulated amortization of approximately $60,000.</t>
  </si>
  <si>
    <t>Balance Sheets - Parenthetical (March 31, 2016 unaudited) - USD ($)</t>
  </si>
  <si>
    <t>Balance Sheets</t>
  </si>
  <si>
    <t>Lease income receivable, reserve</t>
  </si>
  <si>
    <t>Other receivable, reserve</t>
  </si>
  <si>
    <t>Land, Buildings, Equipment and Leasehold Improvements, accumulated depreciation and amortization</t>
  </si>
  <si>
    <t>Statements of Operations (unaudited) - USD ($)</t>
  </si>
  <si>
    <t>Mar. 31, 2015</t>
  </si>
  <si>
    <t>Revenue</t>
  </si>
  <si>
    <t>Lease</t>
  </si>
  <si>
    <t>Interest and other</t>
  </si>
  <si>
    <t>Gain (loss) on sale of equipment</t>
  </si>
  <si>
    <t>Total revenue</t>
  </si>
  <si>
    <t>Expenses</t>
  </si>
  <si>
    <t>Operating, excluding depreciation and amortization</t>
  </si>
  <si>
    <t>Equipment management fee, General Partner</t>
  </si>
  <si>
    <t>Interest</t>
  </si>
  <si>
    <t>Depreciation</t>
  </si>
  <si>
    <t>Amortization of equipment acquisition costs and deferred expenses</t>
  </si>
  <si>
    <t>Bad debt expense</t>
  </si>
  <si>
    <t>Total expenses</t>
  </si>
  <si>
    <t>Net Income (Loss)</t>
  </si>
  <si>
    <t>Net Income (Loss) allocated to Limited Partners</t>
  </si>
  <si>
    <t>Net Income (Loss) per equivalent Limited Partnership unit</t>
  </si>
  <si>
    <t>Weighted average number of equivalent limited partnership units outstanding during the period</t>
  </si>
  <si>
    <t>Statements of Partners' Capital (unaudited) - 3 months ended Mar. 31, 2016 - USD ($)</t>
  </si>
  <si>
    <t>General Partners</t>
  </si>
  <si>
    <t>Total</t>
  </si>
  <si>
    <t>Partners' Capital at Dec. 31, 2015</t>
  </si>
  <si>
    <t>Partners' Capital Account, Units at Dec. 31, 2015</t>
  </si>
  <si>
    <t>Net (Loss) Income</t>
  </si>
  <si>
    <t>Partners' Capital Account, Redemptions</t>
  </si>
  <si>
    <t>Partners' Capital Account, Units, Redeemed</t>
  </si>
  <si>
    <t>Partners' Capital at Mar. 31, 2016</t>
  </si>
  <si>
    <t>Partners' Capital Account, Units at Mar. 31, 2016</t>
  </si>
  <si>
    <t>Statements of Cash Flows (unaudited) - USD ($)</t>
  </si>
  <si>
    <t>Net cash provided by operating activities</t>
  </si>
  <si>
    <t>Net cash used in investing activities</t>
  </si>
  <si>
    <t>Capital expenditures</t>
  </si>
  <si>
    <t>Equipment acquisition fees paid to General Partner</t>
  </si>
  <si>
    <t>Payments received from finance leases</t>
  </si>
  <si>
    <t>Net proceeds from the sale of equipment</t>
  </si>
  <si>
    <t>Net cash (used in) investing activities</t>
  </si>
  <si>
    <t>Net cash used in financing activities</t>
  </si>
  <si>
    <t>Redemptions</t>
  </si>
  <si>
    <t>Debt placement fees</t>
  </si>
  <si>
    <t>Distributions to partners</t>
  </si>
  <si>
    <t>Net cash (used in) financing activities</t>
  </si>
  <si>
    <t>Net (decrease) in cash and cash equivalents</t>
  </si>
  <si>
    <t>Cash and cash equivalents beginning of period</t>
  </si>
  <si>
    <t>Cash and cash equivalents end of period</t>
  </si>
  <si>
    <t>Business</t>
  </si>
  <si>
    <t>Notes</t>
  </si>
  <si>
    <t>1. Business Commonwealth Income &amp; Growth Fund VI (CIGF7 or the Partnership or the Fund)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 The Partnership uses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General Partner is Commonwealth Income &amp; Growth Fund, Inc. (the General Partner), a Pennsylvania corporation which is an indirect wholly 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t>
  </si>
  <si>
    <t>Summary of Significant Accounting Policies</t>
  </si>
  <si>
    <t>2. Summary of Significant Accounting Policies 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6 are not necessarily indicative of financial results that may be expected for the full year ended December 31, 2016. 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 Disclosure of Fair Value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6 and December 31, 2015 due to the short term nature of these financial instruments. The Partnerships long-term debt consists of notes payable, which are secured by specific equipment and are nonrecourse liabilities of the Partnership. The estimated fair value of this debt at March 31,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an original maturity of 90 days or less. At March 31, 2016, cash and cash equivalents was held in two accounts maintained at one financial institution with an aggregate balance of approximately $130,000. Bank accounts are federally insured up to $250,000 by the FDIC. At March 31, 2016, the total cash balance was as follows: At March 31, 2016 Balance Total bank balance $ 130,000 FDIC insured (130,000)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 Recent Accounting Pronouncements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Information Technology, Medical Technology, Telecommunications Technology, Inventory Management and Other Business-Essential Capital Equipment ("Equipment")</t>
  </si>
  <si>
    <t xml:space="preserve">3. Information Technology, Medical Technology, Telecommunications Technology, Inventory Management and Other Business-Essential Capital Equipment (Equipment) 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of approximately $1,000 and $1,000 were incurred for the three months ended March 31, 2016 and 2015, respectively.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84,000 of which $68,000 was recorded as a gain on termination of leases in the second quarter of 2015. In addition, the Bankruptcy Court ordered the release of all equipment leased to ALSC under the MLA to the Partnerships. In January 2015, CCC, on behalf of the Funds, entered into a Purchase Agreement for the sale of the equipment to Medshare Technologies for approximately $3,400,000. The Partnerships share of the proceeds was $77,000. As of March 31, 2016, the Partnership has received approximately $52,000 of the approximate $77,000 sale proceeds and has recorded a reserve against the outstanding receivable of approximately $7,000. (see note 7  Medshare). Gains from the termination of leases are recognized when the lease is modified and terminated concurrently. Gains from lease termination included in lease revenue for the three months ended March 31, 2016 and 2015 was approximately $1,000 and $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16 was approximately $5,111,000 and is included in the Partnerships equipment on its balance sheet. The total cost of the equipment shared by the Partnership with other partnerships at March 31, 2016 was approximately $11,246,000. The Partnerships share of the outstanding debt associated with this equipment at March 31, 2016 was approximately $158,000 and is included in the Partnerships notes payable on its balance sheet. The total outstanding debt related to the equipment shared by the Partnership at March 31, 2016 was approximately $481,000. The Partnerships share of the cost of the equipment in which it participates with other partnerships at December 31, 2015 was approximately $5,111,000 and is included in the Partnerships equipment on its balance sheet. The total cost of the equipment shared by the Partnership with other partnerships at December 31, 2015 was approximately $11,246,000. The Partnerships share of the outstanding debt associated with this equipment at December 31, 2015 was approximately $214,000 and is included in the Partnerships notes payable on its balance sheet. The total outstanding debt related to the equipment shared by the Partnership at December 31, 2015 was approximately $660,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2016, the Partnership expects total shared equipment and related debt to trend higher as the Partnership builds its portfolio. The following is a schedule of future minimum rentals on non-cancellable operating leases: Periods Ended December 31, Amount Nine months ended December 31, 2016 $ 415,000 Year ended December 31, 2017 112,000 Year ended December 31, 2018 13,000 Year ended December 31, 2019 1,000 $ 541,000 Finance Leases: The following lists the components of the net investment in direct financing leases: March 31, 2016 December 31, 2015 Total minimum lease payments to be received $ 78,000 $ 89,000 Estimated residual value of leased equipment (unguaranteed) 20,000 20,000 Initial direct costs finance leases 2,000 2,000 Less: unearned income (7,000) (8,000) Net investment in finance leases $ 93,000 $ 103,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March 31, 2016: Risk Level Percent of Total Low -% Moderate-Low -% Moderate -% Moderate-High 100% High -% Net finance lease receivable 100% As of March 31, 2016 and December 31, 2015,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future minimum rentals on non-cancelable direct financing leases at March 31, 2016: Amount Nine months ended December 31, 2016 $ 34,000 2017 39,000 2018 5,000 Total $ 78,000 </t>
  </si>
  <si>
    <t>Related Party Transactions</t>
  </si>
  <si>
    <t xml:space="preserve">4. Related Party Transactions Receivables/Payables As of March 31, 2016 and December 31, 2015, the Companys related party receivables and payables are short term, unsecured and non-interest bearing. Three months ended March 31,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6 and 2015, the Partnership was charged approximately $53,000 and $86,000 in Other LP expense, respectively. $ 141,000 $ 206,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three months ended March 31, 2016, the General Partner earned acquisition fees from operating and finance leases of approximately $1,000 and $0, respectively. $ 1,000 $ -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12,000 $ 28,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48 $ -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For the three months ended March 31, 2016, the General Partner earned but waived approximately $100 in equipment liquidation fees. $ - $ 3,000 </t>
  </si>
  <si>
    <t>Notes Payable</t>
  </si>
  <si>
    <t xml:space="preserve">5. Notes Payable Notes payable consisted of the following approximate amounts: March 31, 2016 December 31, 2015 Installment note payable to bank; interest rate of 4.23%, due in quarterly installments of $5,665, including interest, with final payment in June 2016 $ 6,000 $ 11,000 Installment note payable to bank; interest rate of 4.85%, due in quarterly installments of $35,894, including interest, with final payment in August 2016 71,000 105,000 Installment note payable to bank; interest rate of 4.23%, due in quarterly installments of $6,288, including interest, with final payment in December 2016 18,000 25,000 Installment note payable to bank; interest rate of 1.60%, due in monthly installments of $2,775, including interest, with final payment in March 2017 33,000 41,000 Installment note payable to bank; interest rate of 1.60%, due in monthly installments of $5,138, including interest, with final payment in April 2017 66,000 81,000 Installment note payable to bank; interest rate of 4.85%, due in quarterly installments of $7,699, including interest, with final payment in July 2017 44,000 52,000 Installment note payable to bank; interest rate of 4.23%, due in quarterly installments of $420, including interest, with final payment in August 2017 2,000 3,000 Installment note payable to bank; interest rate of 4.88%, due in monthly installments of $1,058, including interest, with final payment in October 2017 19,000 22,000 Installment note payable to bank; interest rate of 4.23%, due in quarterly installments ranging from $1,370, to $1,927, including interest, with final payment in February 2018 25,000 28,000 Installment note payable to bank; interest rate of 4.23%, due in quarterly installments of $141 including interest, with final payment in October 2018 5,000 - $ 289,000 $ 368,000 The notes are secured by specific equipment with a carrying value of approximately $585,000 and are nonrecourse liabilities of the Partnership. As such, the notes do not contain any financial debt covenants with which we must comply on either an annual or quarterly basis. Aggregate maturities of notes payable for each of the periods subsequent to March 31, 2016 are as follows: Amount Nine months ended December 31, 2016 $ 207,000 Year ended December 31, 2017 77,000 Year ended December 31, 2018 5,000 $ 289,000 </t>
  </si>
  <si>
    <t>Supplemental Cash Flow Information</t>
  </si>
  <si>
    <t>6. Supplemental Cash Flow Information Other noncash activities included in the determination of net loss are as follows: Three months ended March 31, 2016 2015 Lease revenue net of interest expense on notes payable realized as a result of direct payment of principal by lessee to bank $ 83,000 $ 96,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Three months ended March 31, 2016 2015 Debt assumed in connection with purchase of equipment $ 5,000 $ - Accrued expenses incurred in connection with the purchase of technology equipment $ 21,000 $ - During the three months ended March 31, 2016 and 2015, the Partnership wrote-off fully amortized acquisition and finance fees of approximately $9,000 and $15,000, respectively.</t>
  </si>
  <si>
    <t>Commitments and Contingencies</t>
  </si>
  <si>
    <t>7. Commitments and Contingencies Allied Health Care Services As previously disclosed in the Partnerships Annual Report on Form 10-K for the year ended December 31, 2015,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During 2015, Commonwealth received an Allied bankruptcy settlement of approximately $448,000. The Partnerships portion was approximately $242,000, which was included as a bad debt recovery in the 2015 fourth quarter statement of financial operations. The bankruptcy proceedings have been finalized and no further recovery is expected. Medshare In January 2015, CCC, on behalf of the Funds, entered into a Purchase Agreement (Purchase Agreement) for the sale of the equipment to Medshare Technologies (Medshare) for approximately $3,400,000. The Partnerships share of the sale proceeds was approximately $77,000. As of March 31, 2016, the Partnership has received approximately $52,000 of the approximate $77,000 sale proceeds and has recorded a reserve against the outstanding receivable of approximately $7,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The State Suit was removed to federal court and the Judge has stated that money damages are sufficient and Medshare is to honor the agreement and satisfy the outstanding receivable owed to CCC. The parties are currently in the discovery phase. Based on discussions with counsel, management believes that the likelihood of loss is remote. As such, management believes that resolution of the lawsuits will not result in any adverse financial impact on the Funds, but no assurance can be provided until the proceeding is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6 are not necessarily indicative of financial results that may be expected for the full year ended December 31, 2016.</t>
  </si>
  <si>
    <t>Summary of Significant Accounting Policies: Recently Adopted Accounting Pronouncements (Policies)</t>
  </si>
  <si>
    <t>Recently Adopted Accounting Pronouncements</t>
  </si>
  <si>
    <t>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t>
  </si>
  <si>
    <t>Summary of Significant Accounting Policies: Disclosure of Fair Value of Financial Instruments (Policies)</t>
  </si>
  <si>
    <t>Disclosure of Fair Value of Financial Instruments</t>
  </si>
  <si>
    <t>Disclosure of Fair Value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6 and December 31, 2015 due to the short term nature of these financial instruments. The Partnerships long-term debt consists of notes payable, which are secured by specific equipment and are nonrecourse liabilities of the Partnership. The estimated fair value of this debt at March 31,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Cash and Cash Equivalents (Policies)</t>
  </si>
  <si>
    <t>Cash and Cash Equivalents</t>
  </si>
  <si>
    <t>Cash and cash equivalents We consider cash equivalents to be highly liquid investments with an original maturity of 90 days or less. At March 31, 2016, cash and cash equivalents was held in two accounts maintained at one financial institution with an aggregate balance of approximately $130,000. Bank accounts are federally insured up to $250,000 by the FDIC. At March 31, 2016, the total cash balance was as follows: At March 31, 2016 Balance Total bank balance $ 130,000 FDIC insured (130,000)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t>
  </si>
  <si>
    <t>Summary of Significant Accounting Policies: Recent Accounting Pronouncements (Policies)</t>
  </si>
  <si>
    <t>Recent Accounting Pronouncements</t>
  </si>
  <si>
    <t>Recent Accounting Pronouncements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Summary of Significant Accounting Policies: Cash and Cash Equivalents: Schedule of Cash and Cash Equivalents (Tables)</t>
  </si>
  <si>
    <t>Tables/Schedules</t>
  </si>
  <si>
    <t>Schedule of Cash and Cash Equivalents</t>
  </si>
  <si>
    <t xml:space="preserve"> At March 31, 2016 Balance Total bank balance $ 130,000 FDIC insured (130,000) Uninsured amount $ - </t>
  </si>
  <si>
    <t>Information Technology, Medical Technology, Telecommunications Technology, Inventory Management and Other Business-Essential Capital Equipment ("Equipment"): Schedule of future minimum rentals on non-cancelable leases (Tables)</t>
  </si>
  <si>
    <t>Schedule of future minimum rentals on non-cancelable leases</t>
  </si>
  <si>
    <t xml:space="preserve"> Periods Ended December 31, Amount Nine months ended December 31, 2016 $ 415,000 Year ended December 31, 2017 112,000 Year ended December 31, 2018 13,000 Year ended December 31, 2019 1,000 $ 541,000 </t>
  </si>
  <si>
    <t>Finance Leases: Schedule of net investment in direct financing leases (Tables)</t>
  </si>
  <si>
    <t>Schedule of net investment in direct financing leases</t>
  </si>
  <si>
    <t xml:space="preserve"> March 31, 2016 December 31, 2015 Total minimum lease payments to be received $ 78,000 $ 89,000 Estimated residual value of leased equipment (unguaranteed) 20,000 20,000 Initial direct costs finance leases 2,000 2,000 Less: unearned income (7,000) (8,000) Net investment in finance leases $ 93,000 $ 103,000 </t>
  </si>
  <si>
    <t>Finance Leases: Schedule of Finance Lease Risk Level (Tables)</t>
  </si>
  <si>
    <t>Schedule of Finance Lease Risk Level</t>
  </si>
  <si>
    <t xml:space="preserve"> Risk Level Percent of Total Low -% Moderate-Low -% Moderate -% Moderate-High 100% High -% Net finance lease receivable 100%</t>
  </si>
  <si>
    <t>Finance Leases: Schedule of future minimum rentals on non-cancellable finance leases (Tables)</t>
  </si>
  <si>
    <t>Schedule of future minimum rentals on non-cancellable finance leases</t>
  </si>
  <si>
    <t xml:space="preserve"> Amount Nine months ended December 31, 2016 $ 34,000 2017 39,000 2018 5,000 Total $ 78,000 </t>
  </si>
  <si>
    <t>Related Party Transactions: Schedule of Notes Payable (Tables)</t>
  </si>
  <si>
    <t>Schedule of Notes Payable</t>
  </si>
  <si>
    <t xml:space="preserve"> Three months ended March 31,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6 and 2015, the Partnership was charged approximately $53,000 and $86,000 in Other LP expense, respectively. $ 141,000 $ 206,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three months ended March 31, 2016, the General Partner earned acquisition fees from operating and finance leases of approximately $1,000 and $0, respectively. $ 1,000 $ -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12,000 $ 28,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48 $ -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For the three months ended March 31, 2016, the General Partner earned but waived approximately $100 in equipment liquidation fees. $ - $ 3,000 </t>
  </si>
  <si>
    <t>Notes Payable: Schedule of future aggregate payments of notes payable (Tables)</t>
  </si>
  <si>
    <t>Schedule of future aggregate payments of notes payable</t>
  </si>
  <si>
    <t xml:space="preserve"> Amount Nine months ended December 31, 2016 $ 207,000 Year ended December 31, 2017 77,000 Year ended December 31, 2018 5,000 $ 289,000 </t>
  </si>
  <si>
    <t>Supplemental Cash Flow Information: Schedule of Other noncash activities included in the determination of net loss (Tables)</t>
  </si>
  <si>
    <t>Schedule of Other noncash activities included in the determination of net loss</t>
  </si>
  <si>
    <t xml:space="preserve"> Three months ended March 31, 2016 2015 Lease revenue net of interest expense on notes payable realized as a result of direct payment of principal by lessee to bank $ 83,000 $ 96,000 </t>
  </si>
  <si>
    <t>Supplemental Cash Flow Information: Schedule of non-cash investing and financing activities (Tables)</t>
  </si>
  <si>
    <t>Schedule of non-cash investing and financing activities</t>
  </si>
  <si>
    <t xml:space="preserve"> Three months ended March 31, 2016 2015 Debt assumed in connection with purchase of equipment $ 5,000 $ - Accrued expenses incurred in connection with the purchase of technology equipment $ 21,000 $ - </t>
  </si>
  <si>
    <t>Business (Details)</t>
  </si>
  <si>
    <t>Details</t>
  </si>
  <si>
    <t>Summary of Significant Accounting Policies: Cash and Cash Equivalents: Schedule of Cash and Cash Equivalents (Details)</t>
  </si>
  <si>
    <t>Mar. 31, 2016USD ($)</t>
  </si>
  <si>
    <t>Cash</t>
  </si>
  <si>
    <t>Cash, FDIC Insured Amount</t>
  </si>
  <si>
    <t>Information Technology, Medical Technology, Telecommunications Technology, Inventory Management and Other Business-Essential Capital Equipment ("Equipment") (Details) - USD ($)</t>
  </si>
  <si>
    <t>Remarketing Fees Incurred</t>
  </si>
  <si>
    <t>Equipment Shared</t>
  </si>
  <si>
    <t>Total Shared Equipment</t>
  </si>
  <si>
    <t>Debt Shared</t>
  </si>
  <si>
    <t>Outstanding Debt Total</t>
  </si>
  <si>
    <t>Information Technology, Medical Technology, Telecommunications Technology, Inventory Management and Other Business-Essential Capital Equipment ("Equipment"): Schedule of future minimum rentals on non-cancelable leases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 in Four Years</t>
  </si>
  <si>
    <t>Capital Leases, Future Minimum Payments Receivable</t>
  </si>
  <si>
    <t>Finance Leases: Schedule of net investment in direct financing leases (Details)</t>
  </si>
  <si>
    <t>MinimumLeasePaymentsFinanceLeases</t>
  </si>
  <si>
    <t>ResidualValueFinanceLeases</t>
  </si>
  <si>
    <t>Finance Leases, Initial Direct Costs</t>
  </si>
  <si>
    <t>Investment in direct financing leases, unearned income</t>
  </si>
  <si>
    <t>NetInvestmentInFinanceLeases</t>
  </si>
  <si>
    <t>Finance Leases: Schedule of Finance Lease Risk Level (Details)</t>
  </si>
  <si>
    <t>RiskLevelModerateHigh</t>
  </si>
  <si>
    <t>100.00%</t>
  </si>
  <si>
    <t>TotalRiskLevel</t>
  </si>
  <si>
    <t>Finance Leases: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t>
  </si>
  <si>
    <t>Related Party Transactions: Schedule of Notes Payable (Details) - USD ($)</t>
  </si>
  <si>
    <t>Other LP Expense</t>
  </si>
  <si>
    <t>Reimbursable Expenses</t>
  </si>
  <si>
    <t>Equipment Acquisition Fees</t>
  </si>
  <si>
    <t>Equipment Management Fee</t>
  </si>
  <si>
    <t>Equipment liquidation fee</t>
  </si>
  <si>
    <t>Notes Payable (Details) - USD ($)</t>
  </si>
  <si>
    <t>Long-term Debt, Gross</t>
  </si>
  <si>
    <t>Debt Instrument, Description</t>
  </si>
  <si>
    <t>Installment note payable to bank</t>
  </si>
  <si>
    <t>Debt Instrument, Interest Rate, Stated Percentage</t>
  </si>
  <si>
    <t>4.23%</t>
  </si>
  <si>
    <t>Debt Instrument, Payment Terms</t>
  </si>
  <si>
    <t>due in quarterly installments of $5,665, including interest</t>
  </si>
  <si>
    <t>Debt Instrument, Maturity Date, Description</t>
  </si>
  <si>
    <t>final payment in June 2016</t>
  </si>
  <si>
    <t>4.85%</t>
  </si>
  <si>
    <t>due in quarterly installments of $35,894, including interest</t>
  </si>
  <si>
    <t>due in quarterly installments of $6,288, including interest</t>
  </si>
  <si>
    <t>final payment in December 2016</t>
  </si>
  <si>
    <t>1.60%</t>
  </si>
  <si>
    <t>due in monthly installments of $2,775, including interest</t>
  </si>
  <si>
    <t>due in monthly installments of $5,138, including interest</t>
  </si>
  <si>
    <t>final payment in April 2017</t>
  </si>
  <si>
    <t>due in quarterly installments of $7,699, including interest</t>
  </si>
  <si>
    <t>due in quarterly installments of $420, including interest</t>
  </si>
  <si>
    <t>4.88%</t>
  </si>
  <si>
    <t>due in monthly installments of $1,058, including interest</t>
  </si>
  <si>
    <t>&amp;#187;], due in quarterly installments ranging from $1,370, to $1,927, including interest</t>
  </si>
  <si>
    <t>due in quarterly installments of $141 including interest</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t>
  </si>
  <si>
    <t>Supplemental Cash Flow Information: Schedule of Other noncash activities included in the determination of net loss (Details) - USD ($)</t>
  </si>
  <si>
    <t>Lease revenue net of interest expense on notes payable realized as a result of direct payment of principal by lessee to bank</t>
  </si>
  <si>
    <t>Supplemental Cash Flow Information: Schedule of non-cash investing and financing activities (Details)</t>
  </si>
  <si>
    <t>Debt assumed in connection with purchase of computer equipment</t>
  </si>
  <si>
    <t>Accrued expenses incurred in connection with the purchase of technology equipment</t>
  </si>
  <si>
    <t>Supplemental Cash Flow Information (Details)</t>
  </si>
  <si>
    <t>Fully Amortized Fees Written 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3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5" r="B7" t="s">
        <v>11</v>
      </c>
    </row>
    <row spans="1:2" r="8">
      <c s="4" r="A8" t="s">
        <v>12</v>
      </c>
      <c s="4" r="B8" t="s">
        <v>13</v>
      </c>
    </row>
    <row spans="1:2" r="9">
      <c s="4" r="A9" t="s">
        <v>14</v>
      </c>
      <c s="6" r="B9" t="n">
        <v>1351901</v>
      </c>
    </row>
    <row spans="1:2" r="10">
      <c s="4" r="A10" t="s">
        <v>15</v>
      </c>
      <c s="4" r="B10" t="s">
        <v>16</v>
      </c>
    </row>
    <row spans="1:2" r="11">
      <c s="4" r="A11" t="s">
        <v>17</v>
      </c>
      <c s="6" r="B11" t="n">
        <v>1795592</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6" r="B16" t="n">
        <v>2016</v>
      </c>
    </row>
    <row spans="1:2" r="17">
      <c s="4" r="A17" t="s">
        <v>26</v>
      </c>
      <c s="5" r="B17" t="s">
        <v>27</v>
      </c>
    </row>
    <row spans="1:2" r="18">
      <c s="4" r="A18" t="s">
        <v>28</v>
      </c>
      <c s="4" r="B18" t="s">
        <v>29</v>
      </c>
    </row>
    <row spans="1:2" r="19">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9</v>
      </c>
      <c s="2" r="B1" t="s">
        <v>1</v>
      </c>
    </row>
    <row spans="1:2" r="2">
      <c s="2" r="B2" t="s">
        <v>33</v>
      </c>
    </row>
    <row spans="1:2" r="3">
      <c s="3" r="A3" t="s">
        <v>123</v>
      </c>
    </row>
    <row spans="1:2" r="4">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1</v>
      </c>
      <c s="2" r="B1" t="s">
        <v>1</v>
      </c>
    </row>
    <row spans="1:2" r="2">
      <c s="2" r="B2" t="s">
        <v>33</v>
      </c>
    </row>
    <row spans="1:2" r="3">
      <c s="3" r="A3" t="s">
        <v>123</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3</v>
      </c>
      <c s="2" r="B1" t="s">
        <v>1</v>
      </c>
    </row>
    <row spans="1:2" r="2">
      <c s="2" r="B2" t="s">
        <v>33</v>
      </c>
    </row>
    <row spans="1:2" r="3">
      <c s="3" r="A3" t="s">
        <v>123</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33</v>
      </c>
    </row>
    <row spans="1:2" r="3">
      <c s="3" r="A3" t="s">
        <v>123</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7</v>
      </c>
      <c s="2" r="B1" t="s">
        <v>1</v>
      </c>
    </row>
    <row spans="1:2" r="2">
      <c s="2" r="B2" t="s">
        <v>33</v>
      </c>
    </row>
    <row spans="1:2" r="3">
      <c s="3" r="A3" t="s">
        <v>138</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33</v>
      </c>
    </row>
    <row spans="1:2" r="3">
      <c s="3" r="A3" t="s">
        <v>138</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33</v>
      </c>
    </row>
    <row spans="1:2" r="3">
      <c s="3" r="A3" t="s">
        <v>138</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33</v>
      </c>
    </row>
    <row spans="1:2" r="3">
      <c s="3" r="A3" t="s">
        <v>138</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33</v>
      </c>
    </row>
    <row spans="1:2" r="3">
      <c s="3" r="A3" t="s">
        <v>138</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33</v>
      </c>
    </row>
    <row spans="1:2" r="3">
      <c s="3" r="A3" t="s">
        <v>154</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5"/>
    <col customWidth="1" max="2" min="2" width="58"/>
    <col customWidth="1" max="3" min="3" width="4"/>
    <col customWidth="1" max="4" min="4" width="14"/>
    <col customWidth="1" max="5" min="5" width="4"/>
  </cols>
  <sheetData>
    <row spans="1:5" r="1">
      <c s="1" r="A1" t="s">
        <v>32</v>
      </c>
      <c s="2" r="B1" t="s">
        <v>33</v>
      </c>
      <c s="2" r="D1" t="s">
        <v>34</v>
      </c>
    </row>
    <row spans="1:5" r="2">
      <c s="3" r="A2" t="s">
        <v>35</v>
      </c>
    </row>
    <row spans="1:5" r="3">
      <c s="4" r="A3" t="s">
        <v>36</v>
      </c>
      <c s="7" r="B3" t="n">
        <v>128017</v>
      </c>
      <c s="7" r="D3" t="n">
        <v>20855</v>
      </c>
    </row>
    <row spans="1:5" r="4">
      <c s="4" r="A4" t="s">
        <v>37</v>
      </c>
      <c s="6" r="B4" t="n">
        <v>210623</v>
      </c>
      <c s="4" r="C4" t="s">
        <v>38</v>
      </c>
      <c s="6" r="D4" t="n">
        <v>208761</v>
      </c>
      <c s="4" r="E4" t="s">
        <v>39</v>
      </c>
    </row>
    <row spans="1:5" r="5">
      <c s="4" r="A5" t="s">
        <v>40</v>
      </c>
      <c s="6" r="B5" t="n">
        <v>631938</v>
      </c>
      <c s="6" r="D5" t="n">
        <v>829224</v>
      </c>
    </row>
    <row spans="1:5" r="6">
      <c s="4" r="A6" t="s">
        <v>41</v>
      </c>
      <c s="6" r="B6" t="n">
        <v>23901</v>
      </c>
      <c s="4" r="C6" t="s">
        <v>42</v>
      </c>
      <c s="6" r="D6" t="n">
        <v>22775</v>
      </c>
      <c s="4" r="E6" t="s">
        <v>43</v>
      </c>
    </row>
    <row spans="1:5" r="7">
      <c s="4" r="A7" t="s">
        <v>44</v>
      </c>
      <c s="6" r="B7" t="n">
        <v>2653</v>
      </c>
      <c s="6" r="D7" t="n">
        <v>1967</v>
      </c>
    </row>
    <row spans="1:5" r="8">
      <c s="4" r="A8" t="s">
        <v>45</v>
      </c>
      <c s="6" r="B8" t="n">
        <v>997132</v>
      </c>
      <c s="6" r="D8" t="n">
        <v>1083582</v>
      </c>
    </row>
    <row spans="1:5" r="9">
      <c s="4" r="A9" t="s">
        <v>46</v>
      </c>
      <c s="6" r="B9" t="n">
        <v>92583</v>
      </c>
      <c s="6" r="D9" t="n">
        <v>102615</v>
      </c>
    </row>
    <row spans="1:5" r="10">
      <c s="4" r="A10" t="s">
        <v>47</v>
      </c>
      <c s="6" r="B10" t="n">
        <v>9216429</v>
      </c>
      <c s="6" r="D10" t="n">
        <v>9308099</v>
      </c>
    </row>
    <row spans="1:5" r="11">
      <c s="4" r="A11" t="s">
        <v>48</v>
      </c>
      <c s="6" r="B11" t="n">
        <v>-8323069</v>
      </c>
      <c s="6" r="D11" t="n">
        <v>-8204315</v>
      </c>
    </row>
    <row spans="1:5" r="12">
      <c s="4" r="A12" t="s">
        <v>49</v>
      </c>
      <c s="6" r="B12" t="n">
        <v>893360</v>
      </c>
      <c s="6" r="D12" t="n">
        <v>1103784</v>
      </c>
    </row>
    <row spans="1:5" r="13">
      <c s="4" r="A13" t="s">
        <v>50</v>
      </c>
      <c s="6" r="B13" t="n">
        <v>21872</v>
      </c>
      <c s="4" r="C13" t="s">
        <v>51</v>
      </c>
      <c s="6" r="D13" t="n">
        <v>27608</v>
      </c>
      <c s="4" r="E13" t="s">
        <v>52</v>
      </c>
    </row>
    <row spans="1:5" r="14">
      <c s="4" r="A14" t="s">
        <v>53</v>
      </c>
      <c s="6" r="B14" t="n">
        <v>2004947</v>
      </c>
      <c s="6" r="D14" t="n">
        <v>2317589</v>
      </c>
    </row>
    <row spans="1:5" r="15">
      <c s="3" r="A15" t="s">
        <v>54</v>
      </c>
    </row>
    <row spans="1:5" r="16">
      <c s="4" r="A16" t="s">
        <v>55</v>
      </c>
      <c s="6" r="B16" t="n">
        <v>167651</v>
      </c>
      <c s="6" r="D16" t="n">
        <v>167801</v>
      </c>
    </row>
    <row spans="1:5" r="17">
      <c s="4" r="A17" t="s">
        <v>56</v>
      </c>
      <c s="6" r="B17" t="n">
        <v>88696</v>
      </c>
      <c s="6" r="D17" t="n">
        <v>119638</v>
      </c>
    </row>
    <row spans="1:5" r="18">
      <c s="4" r="A18" t="s">
        <v>57</v>
      </c>
      <c s="6" r="B18" t="n">
        <v>40965</v>
      </c>
      <c s="6" r="D18" t="n">
        <v>18365</v>
      </c>
    </row>
    <row spans="1:5" r="19">
      <c s="4" r="A19" t="s">
        <v>58</v>
      </c>
      <c s="6" r="B19" t="n">
        <v>51795</v>
      </c>
      <c s="6" r="D19" t="n">
        <v>62650</v>
      </c>
    </row>
    <row spans="1:5" r="20">
      <c s="4" r="A20" t="s">
        <v>59</v>
      </c>
      <c s="6" r="B20" t="n">
        <v>289352</v>
      </c>
      <c s="6" r="D20" t="n">
        <v>367801</v>
      </c>
    </row>
    <row spans="1:5" r="21">
      <c s="4" r="A21" t="s">
        <v>60</v>
      </c>
      <c s="6" r="B21" t="n">
        <v>638459</v>
      </c>
      <c s="6" r="D21" t="n">
        <v>736255</v>
      </c>
    </row>
    <row spans="1:5" r="22">
      <c s="3" r="A22" t="s">
        <v>61</v>
      </c>
    </row>
    <row spans="1:5" r="23">
      <c s="4" r="A23" t="s">
        <v>62</v>
      </c>
      <c s="6" r="B23" t="n">
        <v>1000</v>
      </c>
      <c s="6" r="D23" t="n">
        <v>1000</v>
      </c>
    </row>
    <row spans="1:5" r="24">
      <c s="4" r="A24" t="s">
        <v>63</v>
      </c>
      <c s="6" r="B24" t="n">
        <v>1365488</v>
      </c>
      <c s="6" r="D24" t="n">
        <v>1580334</v>
      </c>
    </row>
    <row spans="1:5" r="25">
      <c s="4" r="A25" t="s">
        <v>64</v>
      </c>
      <c s="6" r="B25" t="n">
        <v>1366488</v>
      </c>
      <c s="6" r="D25" t="n">
        <v>1581334</v>
      </c>
    </row>
    <row spans="1:5" r="26">
      <c s="4" r="A26" t="s">
        <v>65</v>
      </c>
      <c s="7" r="B26" t="n">
        <v>2004947</v>
      </c>
      <c s="7" r="D26" t="n">
        <v>2317589</v>
      </c>
    </row>
    <row spans="1:5" r="27">
      <c r="A27" t="n"/>
    </row>
    <row spans="1:5" r="28">
      <c s="4" r="A28" t="s">
        <v>38</v>
      </c>
      <c s="4" r="B28" t="s">
        <v>66</v>
      </c>
    </row>
    <row spans="1:5" r="29">
      <c s="4" r="A29" t="s">
        <v>39</v>
      </c>
      <c s="4" r="B29" t="s">
        <v>67</v>
      </c>
    </row>
    <row spans="1:5" r="30">
      <c s="4" r="A30" t="s">
        <v>42</v>
      </c>
      <c s="4" r="B30" t="s">
        <v>68</v>
      </c>
    </row>
    <row spans="1:5" r="31">
      <c s="4" r="A31" t="s">
        <v>43</v>
      </c>
      <c s="4" r="B31" t="s">
        <v>69</v>
      </c>
    </row>
    <row spans="1:5" r="32">
      <c s="4" r="A32" t="s">
        <v>51</v>
      </c>
      <c s="4" r="B32" t="s">
        <v>70</v>
      </c>
    </row>
    <row spans="1:5" r="33">
      <c s="4" r="A33" t="s">
        <v>52</v>
      </c>
      <c s="4" r="B33" t="s">
        <v>71</v>
      </c>
    </row>
  </sheetData>
  <mergeCells count="9">
    <mergeCell ref="B1:C1"/>
    <mergeCell ref="D1:E1"/>
    <mergeCell ref="A27:E27"/>
    <mergeCell ref="B28:E28"/>
    <mergeCell ref="B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33</v>
      </c>
    </row>
    <row spans="1:2" r="3">
      <c s="3" r="A3" t="s">
        <v>154</v>
      </c>
    </row>
    <row spans="1:2" r="4">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33</v>
      </c>
    </row>
    <row spans="1:2" r="3">
      <c s="3" r="A3" t="s">
        <v>154</v>
      </c>
    </row>
    <row spans="1:2" r="4">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3</v>
      </c>
      <c s="2" r="B1" t="s">
        <v>1</v>
      </c>
    </row>
    <row spans="1:2" r="2">
      <c s="2" r="B2" t="s">
        <v>33</v>
      </c>
    </row>
    <row spans="1:2" r="3">
      <c s="3" r="A3" t="s">
        <v>154</v>
      </c>
    </row>
    <row spans="1:2" r="4">
      <c s="4" r="A4" t="s">
        <v>164</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33</v>
      </c>
    </row>
    <row spans="1:2" r="3">
      <c s="3" r="A3" t="s">
        <v>154</v>
      </c>
    </row>
    <row spans="1:2" r="4">
      <c s="4" r="A4" t="s">
        <v>167</v>
      </c>
      <c s="4" r="B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9</v>
      </c>
      <c s="2" r="B1" t="s">
        <v>1</v>
      </c>
    </row>
    <row spans="1:2" r="2">
      <c s="2" r="B2" t="s">
        <v>33</v>
      </c>
    </row>
    <row spans="1:2" r="3">
      <c s="3" r="A3" t="s">
        <v>154</v>
      </c>
    </row>
    <row spans="1:2" r="4">
      <c s="4" r="A4" t="s">
        <v>170</v>
      </c>
      <c s="4" r="B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2</v>
      </c>
      <c s="2" r="B1" t="s">
        <v>1</v>
      </c>
    </row>
    <row spans="1:2" r="2">
      <c s="2" r="B2" t="s">
        <v>33</v>
      </c>
    </row>
    <row spans="1:2" r="3">
      <c s="3" r="A3" t="s">
        <v>154</v>
      </c>
    </row>
    <row spans="1:2" r="4">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33</v>
      </c>
    </row>
    <row spans="1:2" r="3">
      <c s="3" r="A3" t="s">
        <v>154</v>
      </c>
    </row>
    <row spans="1:2" r="4">
      <c s="4" r="A4" t="s">
        <v>176</v>
      </c>
      <c s="4" r="B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33</v>
      </c>
    </row>
    <row spans="1:2" r="3">
      <c s="3" r="A3" t="s">
        <v>154</v>
      </c>
    </row>
    <row spans="1:2" r="4">
      <c s="4" r="A4" t="s">
        <v>179</v>
      </c>
      <c s="4" r="B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9"/>
  </cols>
  <sheetData>
    <row spans="1:2" r="1">
      <c s="1" r="A1" t="s">
        <v>181</v>
      </c>
      <c s="2" r="B1" t="s">
        <v>1</v>
      </c>
    </row>
    <row spans="1:2" r="2">
      <c s="2" r="B2" t="s">
        <v>33</v>
      </c>
    </row>
    <row spans="1:2" r="3">
      <c s="3" r="A3" t="s">
        <v>182</v>
      </c>
    </row>
    <row spans="1:2" r="4">
      <c s="4" r="A4" t="s">
        <v>28</v>
      </c>
      <c s="4" r="B4" t="s">
        <v>29</v>
      </c>
    </row>
    <row spans="1:2" r="5">
      <c s="4" r="A5" t="s">
        <v>30</v>
      </c>
      <c s="4" r="B5" t="s">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3</v>
      </c>
      <c s="2" r="B1" t="s">
        <v>184</v>
      </c>
    </row>
    <row spans="1:2" r="2">
      <c s="3" r="A2" t="s">
        <v>182</v>
      </c>
    </row>
    <row spans="1:2" r="3">
      <c s="4" r="A3" t="s">
        <v>185</v>
      </c>
      <c s="7" r="B3" t="n">
        <v>130000</v>
      </c>
    </row>
    <row spans="1:2" r="4">
      <c s="4" r="A4" t="s">
        <v>186</v>
      </c>
      <c s="7" r="B4" t="n">
        <v>-1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33</v>
      </c>
      <c s="2" r="C1" t="s">
        <v>34</v>
      </c>
    </row>
    <row spans="1:3" r="2">
      <c s="3" r="A2" t="s">
        <v>73</v>
      </c>
    </row>
    <row spans="1:3" r="3">
      <c s="4" r="A3" t="s">
        <v>74</v>
      </c>
      <c s="7" r="B3" t="n">
        <v>32000</v>
      </c>
      <c s="7" r="C3" t="n">
        <v>33000</v>
      </c>
    </row>
    <row spans="1:3" r="4">
      <c s="4" r="A4" t="s">
        <v>75</v>
      </c>
      <c s="6" r="B4" t="n">
        <v>7000</v>
      </c>
      <c s="6" r="C4" t="n">
        <v>5000</v>
      </c>
    </row>
    <row spans="1:3" r="5">
      <c s="4" r="A5" t="s">
        <v>76</v>
      </c>
      <c s="7" r="B5" t="n">
        <v>58000</v>
      </c>
      <c s="7" r="C5"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7</v>
      </c>
      <c s="2" r="B1" t="s">
        <v>1</v>
      </c>
    </row>
    <row spans="1:3" r="2">
      <c s="2" r="B2" t="s">
        <v>33</v>
      </c>
      <c s="2" r="C2" t="s">
        <v>78</v>
      </c>
    </row>
    <row spans="1:3" r="3">
      <c s="3" r="A3" t="s">
        <v>182</v>
      </c>
    </row>
    <row spans="1:3" r="4">
      <c s="4" r="A4" t="s">
        <v>188</v>
      </c>
      <c s="7" r="B4" t="n">
        <v>1000</v>
      </c>
      <c s="7" r="C4" t="n">
        <v>1000</v>
      </c>
    </row>
    <row spans="1:3" r="5">
      <c s="4" r="A5" t="s">
        <v>189</v>
      </c>
      <c s="6" r="B5" t="n">
        <v>5111000</v>
      </c>
    </row>
    <row spans="1:3" r="6">
      <c s="4" r="A6" t="s">
        <v>190</v>
      </c>
      <c s="6" r="B6" t="n">
        <v>11246000</v>
      </c>
    </row>
    <row spans="1:3" r="7">
      <c s="4" r="A7" t="s">
        <v>191</v>
      </c>
      <c s="6" r="B7" t="n">
        <v>158000</v>
      </c>
    </row>
    <row spans="1:3" r="8">
      <c s="4" r="A8" t="s">
        <v>192</v>
      </c>
      <c s="7" r="B8" t="n">
        <v>48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93</v>
      </c>
      <c s="2" r="B1" t="s">
        <v>184</v>
      </c>
    </row>
    <row spans="1:2" r="2">
      <c s="3" r="A2" t="s">
        <v>182</v>
      </c>
    </row>
    <row spans="1:2" r="3">
      <c s="4" r="A3" t="s">
        <v>194</v>
      </c>
      <c s="7" r="B3" t="n">
        <v>415000</v>
      </c>
    </row>
    <row spans="1:2" r="4">
      <c s="4" r="A4" t="s">
        <v>195</v>
      </c>
      <c s="6" r="B4" t="n">
        <v>112000</v>
      </c>
    </row>
    <row spans="1:2" r="5">
      <c s="4" r="A5" t="s">
        <v>196</v>
      </c>
      <c s="6" r="B5" t="n">
        <v>13000</v>
      </c>
    </row>
    <row spans="1:2" r="6">
      <c s="4" r="A6" t="s">
        <v>197</v>
      </c>
      <c s="6" r="B6" t="n">
        <v>1000</v>
      </c>
    </row>
    <row spans="1:2" r="7">
      <c s="4" r="A7" t="s">
        <v>198</v>
      </c>
      <c s="7" r="B7" t="n">
        <v>54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99</v>
      </c>
      <c s="2" r="B1" t="s">
        <v>1</v>
      </c>
    </row>
    <row spans="1:2" r="2">
      <c s="2" r="B2" t="s">
        <v>184</v>
      </c>
    </row>
    <row spans="1:2" r="3">
      <c s="3" r="A3" t="s">
        <v>182</v>
      </c>
    </row>
    <row spans="1:2" r="4">
      <c s="4" r="A4" t="s">
        <v>200</v>
      </c>
      <c s="7" r="B4" t="n">
        <v>78000</v>
      </c>
    </row>
    <row spans="1:2" r="5">
      <c s="4" r="A5" t="s">
        <v>201</v>
      </c>
      <c s="6" r="B5" t="n">
        <v>20000</v>
      </c>
    </row>
    <row spans="1:2" r="6">
      <c s="4" r="A6" t="s">
        <v>202</v>
      </c>
      <c s="6" r="B6" t="n">
        <v>2000</v>
      </c>
    </row>
    <row spans="1:2" r="7">
      <c s="4" r="A7" t="s">
        <v>203</v>
      </c>
      <c s="6" r="B7" t="n">
        <v>-7000</v>
      </c>
    </row>
    <row spans="1:2" r="8">
      <c s="4" r="A8" t="s">
        <v>204</v>
      </c>
      <c s="7" r="B8" t="n">
        <v>9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s="1" r="A1" t="s">
        <v>205</v>
      </c>
      <c s="2" r="B1" t="s">
        <v>33</v>
      </c>
    </row>
    <row spans="1:2" r="2">
      <c s="3" r="A2" t="s">
        <v>182</v>
      </c>
    </row>
    <row spans="1:2" r="3">
      <c s="4" r="A3" t="s">
        <v>206</v>
      </c>
      <c s="4" r="B3" t="s">
        <v>207</v>
      </c>
    </row>
    <row spans="1:2" r="4">
      <c s="4" r="A4" t="s">
        <v>208</v>
      </c>
      <c s="4" r="B4" t="s">
        <v>2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09</v>
      </c>
      <c s="2" r="B1" t="s">
        <v>184</v>
      </c>
    </row>
    <row spans="1:2" r="2">
      <c s="3" r="A2" t="s">
        <v>182</v>
      </c>
    </row>
    <row spans="1:2" r="3">
      <c s="4" r="A3" t="s">
        <v>210</v>
      </c>
      <c s="7" r="B3" t="n">
        <v>34000</v>
      </c>
    </row>
    <row spans="1:2" r="4">
      <c s="4" r="A4" t="s">
        <v>211</v>
      </c>
      <c s="6" r="B4" t="n">
        <v>39000</v>
      </c>
    </row>
    <row spans="1:2" r="5">
      <c s="4" r="A5" t="s">
        <v>212</v>
      </c>
      <c s="6" r="B5" t="n">
        <v>5000</v>
      </c>
    </row>
    <row spans="1:2" r="6">
      <c s="4" r="A6" t="s">
        <v>213</v>
      </c>
      <c s="7" r="B6" t="n">
        <v>7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14</v>
      </c>
      <c s="2" r="B1" t="s">
        <v>1</v>
      </c>
    </row>
    <row spans="1:3" r="2">
      <c s="2" r="B2" t="s">
        <v>33</v>
      </c>
      <c s="2" r="C2" t="s">
        <v>78</v>
      </c>
    </row>
    <row spans="1:3" r="3">
      <c s="3" r="A3" t="s">
        <v>182</v>
      </c>
    </row>
    <row spans="1:3" r="4">
      <c s="4" r="A4" t="s">
        <v>215</v>
      </c>
      <c s="7" r="B4" t="n">
        <v>53000</v>
      </c>
      <c s="7" r="C4" t="n">
        <v>86000</v>
      </c>
    </row>
    <row spans="1:3" r="5">
      <c s="4" r="A5" t="s">
        <v>216</v>
      </c>
      <c s="6" r="B5" t="n">
        <v>141000</v>
      </c>
      <c s="6" r="C5" t="n">
        <v>206000</v>
      </c>
    </row>
    <row spans="1:3" r="6">
      <c s="4" r="A6" t="s">
        <v>217</v>
      </c>
      <c s="6" r="B6" t="n">
        <v>1000</v>
      </c>
    </row>
    <row spans="1:3" r="7">
      <c s="4" r="A7" t="s">
        <v>218</v>
      </c>
      <c s="6" r="B7" t="n">
        <v>12000</v>
      </c>
      <c s="6" r="C7" t="n">
        <v>28000</v>
      </c>
    </row>
    <row spans="1:3" r="8">
      <c s="4" r="A8" t="s">
        <v>116</v>
      </c>
      <c s="7" r="B8" t="n">
        <v>48</v>
      </c>
    </row>
    <row spans="1:3" r="9">
      <c s="4" r="A9" t="s">
        <v>219</v>
      </c>
      <c s="7" r="C9"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s="1" r="A1" t="s">
        <v>220</v>
      </c>
      <c s="2" r="B1" t="s">
        <v>1</v>
      </c>
    </row>
    <row spans="1:3" r="2">
      <c s="2" r="B2" t="s">
        <v>33</v>
      </c>
      <c s="2" r="C2" t="s">
        <v>34</v>
      </c>
    </row>
    <row spans="1:3" r="3">
      <c s="4" r="A3" t="s">
        <v>221</v>
      </c>
      <c s="7" r="B3" t="n">
        <v>289000</v>
      </c>
      <c s="7" r="C3" t="n">
        <v>368000</v>
      </c>
    </row>
    <row spans="1:3" r="4">
      <c s="9" r="A4" t="n">
        <v>1</v>
      </c>
    </row>
    <row spans="1:3" r="5">
      <c s="4" r="A5" t="s">
        <v>222</v>
      </c>
      <c s="4" r="B5" t="s">
        <v>223</v>
      </c>
    </row>
    <row spans="1:3" r="6">
      <c s="4" r="A6" t="s">
        <v>224</v>
      </c>
      <c s="4" r="B6" t="s">
        <v>225</v>
      </c>
    </row>
    <row spans="1:3" r="7">
      <c s="4" r="A7" t="s">
        <v>226</v>
      </c>
      <c s="4" r="B7" t="s">
        <v>227</v>
      </c>
    </row>
    <row spans="1:3" r="8">
      <c s="4" r="A8" t="s">
        <v>228</v>
      </c>
      <c s="4" r="B8" t="s">
        <v>229</v>
      </c>
    </row>
    <row spans="1:3" r="9">
      <c s="4" r="A9" t="s">
        <v>221</v>
      </c>
      <c s="7" r="B9" t="n">
        <v>6000</v>
      </c>
      <c s="6" r="C9" t="n">
        <v>11000</v>
      </c>
    </row>
    <row spans="1:3" r="10">
      <c s="9" r="A10" t="n">
        <v>2</v>
      </c>
    </row>
    <row spans="1:3" r="11">
      <c s="4" r="A11" t="s">
        <v>222</v>
      </c>
      <c s="4" r="B11" t="s">
        <v>223</v>
      </c>
    </row>
    <row spans="1:3" r="12">
      <c s="4" r="A12" t="s">
        <v>224</v>
      </c>
      <c s="4" r="B12" t="s">
        <v>230</v>
      </c>
    </row>
    <row spans="1:3" r="13">
      <c s="4" r="A13" t="s">
        <v>226</v>
      </c>
      <c s="4" r="B13" t="s">
        <v>231</v>
      </c>
    </row>
    <row spans="1:3" r="14">
      <c s="4" r="A14" t="s">
        <v>221</v>
      </c>
      <c s="7" r="B14" t="n">
        <v>71000</v>
      </c>
      <c s="6" r="C14" t="n">
        <v>105000</v>
      </c>
    </row>
    <row spans="1:3" r="15">
      <c s="9" r="A15" t="n">
        <v>3</v>
      </c>
    </row>
    <row spans="1:3" r="16">
      <c s="4" r="A16" t="s">
        <v>222</v>
      </c>
      <c s="4" r="B16" t="s">
        <v>223</v>
      </c>
    </row>
    <row spans="1:3" r="17">
      <c s="4" r="A17" t="s">
        <v>224</v>
      </c>
      <c s="4" r="B17" t="s">
        <v>225</v>
      </c>
    </row>
    <row spans="1:3" r="18">
      <c s="4" r="A18" t="s">
        <v>226</v>
      </c>
      <c s="4" r="B18" t="s">
        <v>232</v>
      </c>
    </row>
    <row spans="1:3" r="19">
      <c s="4" r="A19" t="s">
        <v>228</v>
      </c>
      <c s="4" r="B19" t="s">
        <v>233</v>
      </c>
    </row>
    <row spans="1:3" r="20">
      <c s="4" r="A20" t="s">
        <v>221</v>
      </c>
      <c s="7" r="B20" t="n">
        <v>18000</v>
      </c>
      <c s="6" r="C20" t="n">
        <v>25000</v>
      </c>
    </row>
    <row spans="1:3" r="21">
      <c s="9" r="A21" t="n">
        <v>4</v>
      </c>
    </row>
    <row spans="1:3" r="22">
      <c s="4" r="A22" t="s">
        <v>222</v>
      </c>
      <c s="4" r="B22" t="s">
        <v>223</v>
      </c>
    </row>
    <row spans="1:3" r="23">
      <c s="4" r="A23" t="s">
        <v>224</v>
      </c>
      <c s="4" r="B23" t="s">
        <v>234</v>
      </c>
    </row>
    <row spans="1:3" r="24">
      <c s="4" r="A24" t="s">
        <v>226</v>
      </c>
      <c s="4" r="B24" t="s">
        <v>235</v>
      </c>
    </row>
    <row spans="1:3" r="25">
      <c s="4" r="A25" t="s">
        <v>221</v>
      </c>
      <c s="7" r="B25" t="n">
        <v>33000</v>
      </c>
      <c s="6" r="C25" t="n">
        <v>41000</v>
      </c>
    </row>
    <row spans="1:3" r="26">
      <c s="9" r="A26" t="n">
        <v>5</v>
      </c>
    </row>
    <row spans="1:3" r="27">
      <c s="4" r="A27" t="s">
        <v>222</v>
      </c>
      <c s="4" r="B27" t="s">
        <v>223</v>
      </c>
    </row>
    <row spans="1:3" r="28">
      <c s="4" r="A28" t="s">
        <v>224</v>
      </c>
      <c s="4" r="B28" t="s">
        <v>234</v>
      </c>
    </row>
    <row spans="1:3" r="29">
      <c s="4" r="A29" t="s">
        <v>226</v>
      </c>
      <c s="4" r="B29" t="s">
        <v>236</v>
      </c>
    </row>
    <row spans="1:3" r="30">
      <c s="4" r="A30" t="s">
        <v>228</v>
      </c>
      <c s="4" r="B30" t="s">
        <v>237</v>
      </c>
    </row>
    <row spans="1:3" r="31">
      <c s="4" r="A31" t="s">
        <v>221</v>
      </c>
      <c s="7" r="B31" t="n">
        <v>66000</v>
      </c>
      <c s="6" r="C31" t="n">
        <v>81000</v>
      </c>
    </row>
    <row spans="1:3" r="32">
      <c s="9" r="A32" t="n">
        <v>6</v>
      </c>
    </row>
    <row spans="1:3" r="33">
      <c s="4" r="A33" t="s">
        <v>222</v>
      </c>
      <c s="4" r="B33" t="s">
        <v>223</v>
      </c>
    </row>
    <row spans="1:3" r="34">
      <c s="4" r="A34" t="s">
        <v>224</v>
      </c>
      <c s="4" r="B34" t="s">
        <v>230</v>
      </c>
    </row>
    <row spans="1:3" r="35">
      <c s="4" r="A35" t="s">
        <v>226</v>
      </c>
      <c s="4" r="B35" t="s">
        <v>238</v>
      </c>
    </row>
    <row spans="1:3" r="36">
      <c s="4" r="A36" t="s">
        <v>221</v>
      </c>
      <c s="7" r="B36" t="n">
        <v>44000</v>
      </c>
      <c s="6" r="C36" t="n">
        <v>52000</v>
      </c>
    </row>
    <row spans="1:3" r="37">
      <c s="9" r="A37" t="n">
        <v>7</v>
      </c>
    </row>
    <row spans="1:3" r="38">
      <c s="4" r="A38" t="s">
        <v>222</v>
      </c>
      <c s="4" r="B38" t="s">
        <v>223</v>
      </c>
    </row>
    <row spans="1:3" r="39">
      <c s="4" r="A39" t="s">
        <v>224</v>
      </c>
      <c s="4" r="B39" t="s">
        <v>225</v>
      </c>
    </row>
    <row spans="1:3" r="40">
      <c s="4" r="A40" t="s">
        <v>226</v>
      </c>
      <c s="4" r="B40" t="s">
        <v>239</v>
      </c>
    </row>
    <row spans="1:3" r="41">
      <c s="4" r="A41" t="s">
        <v>221</v>
      </c>
      <c s="7" r="B41" t="n">
        <v>2000</v>
      </c>
      <c s="6" r="C41" t="n">
        <v>3000</v>
      </c>
    </row>
    <row spans="1:3" r="42">
      <c s="9" r="A42" t="n">
        <v>8</v>
      </c>
    </row>
    <row spans="1:3" r="43">
      <c s="4" r="A43" t="s">
        <v>222</v>
      </c>
      <c s="4" r="B43" t="s">
        <v>223</v>
      </c>
    </row>
    <row spans="1:3" r="44">
      <c s="4" r="A44" t="s">
        <v>224</v>
      </c>
      <c s="4" r="B44" t="s">
        <v>240</v>
      </c>
    </row>
    <row spans="1:3" r="45">
      <c s="4" r="A45" t="s">
        <v>226</v>
      </c>
      <c s="4" r="B45" t="s">
        <v>241</v>
      </c>
    </row>
    <row spans="1:3" r="46">
      <c s="4" r="A46" t="s">
        <v>221</v>
      </c>
      <c s="7" r="B46" t="n">
        <v>19000</v>
      </c>
      <c s="6" r="C46" t="n">
        <v>22000</v>
      </c>
    </row>
    <row spans="1:3" r="47">
      <c s="9" r="A47" t="n">
        <v>9</v>
      </c>
    </row>
    <row spans="1:3" r="48">
      <c s="4" r="A48" t="s">
        <v>222</v>
      </c>
      <c s="4" r="B48" t="s">
        <v>223</v>
      </c>
    </row>
    <row spans="1:3" r="49">
      <c s="4" r="A49" t="s">
        <v>226</v>
      </c>
      <c s="4" r="B49" t="s">
        <v>242</v>
      </c>
    </row>
    <row spans="1:3" r="50">
      <c s="4" r="A50" t="s">
        <v>221</v>
      </c>
      <c s="7" r="B50" t="n">
        <v>25000</v>
      </c>
      <c s="7" r="C50" t="n">
        <v>28000</v>
      </c>
    </row>
    <row spans="1:3" r="51">
      <c s="9" r="A51" t="n">
        <v>10</v>
      </c>
    </row>
    <row spans="1:3" r="52">
      <c s="4" r="A52" t="s">
        <v>222</v>
      </c>
      <c s="4" r="B52" t="s">
        <v>223</v>
      </c>
    </row>
    <row spans="1:3" r="53">
      <c s="4" r="A53" t="s">
        <v>224</v>
      </c>
      <c s="4" r="B53" t="s">
        <v>225</v>
      </c>
    </row>
    <row spans="1:3" r="54">
      <c s="4" r="A54" t="s">
        <v>226</v>
      </c>
      <c s="4" r="B54" t="s">
        <v>243</v>
      </c>
    </row>
    <row spans="1:3" r="55">
      <c s="4" r="A55" t="s">
        <v>221</v>
      </c>
      <c s="7" r="B55"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44</v>
      </c>
      <c s="2" r="B1" t="s">
        <v>184</v>
      </c>
    </row>
    <row spans="1:2" r="2">
      <c s="3" r="A2" t="s">
        <v>182</v>
      </c>
    </row>
    <row spans="1:2" r="3">
      <c s="4" r="A3" t="s">
        <v>245</v>
      </c>
      <c s="7" r="B3" t="n">
        <v>207000</v>
      </c>
    </row>
    <row spans="1:2" r="4">
      <c s="4" r="A4" t="s">
        <v>246</v>
      </c>
      <c s="6" r="B4" t="n">
        <v>77000</v>
      </c>
    </row>
    <row spans="1:2" r="5">
      <c s="4" r="A5" t="s">
        <v>247</v>
      </c>
      <c s="6" r="B5" t="n">
        <v>5000</v>
      </c>
    </row>
    <row spans="1:2" r="6">
      <c s="4" r="A6" t="s">
        <v>248</v>
      </c>
      <c s="7" r="B6" t="n">
        <v>28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9</v>
      </c>
      <c s="2" r="B1" t="s">
        <v>1</v>
      </c>
    </row>
    <row spans="1:3" r="2">
      <c s="2" r="B2" t="s">
        <v>33</v>
      </c>
      <c s="2" r="C2" t="s">
        <v>78</v>
      </c>
    </row>
    <row spans="1:3" r="3">
      <c s="3" r="A3" t="s">
        <v>182</v>
      </c>
    </row>
    <row spans="1:3" r="4">
      <c s="4" r="A4" t="s">
        <v>250</v>
      </c>
      <c s="7" r="B4" t="n">
        <v>83000</v>
      </c>
      <c s="7" r="C4" t="n">
        <v>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51</v>
      </c>
      <c s="2" r="B1" t="s">
        <v>1</v>
      </c>
    </row>
    <row spans="1:2" r="2">
      <c s="2" r="B2" t="s">
        <v>184</v>
      </c>
    </row>
    <row spans="1:2" r="3">
      <c s="3" r="A3" t="s">
        <v>182</v>
      </c>
    </row>
    <row spans="1:2" r="4">
      <c s="4" r="A4" t="s">
        <v>252</v>
      </c>
      <c s="7" r="B4" t="n">
        <v>5000</v>
      </c>
    </row>
    <row spans="1:2" r="5">
      <c s="4" r="A5" t="s">
        <v>253</v>
      </c>
      <c s="7" r="B5" t="n">
        <v>2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33</v>
      </c>
      <c s="2" r="C2" t="s">
        <v>78</v>
      </c>
    </row>
    <row spans="1:3" r="3">
      <c s="3" r="A3" t="s">
        <v>79</v>
      </c>
    </row>
    <row spans="1:3" r="4">
      <c s="4" r="A4" t="s">
        <v>80</v>
      </c>
      <c s="7" r="B4" t="n">
        <v>235410</v>
      </c>
      <c s="7" r="C4" t="n">
        <v>561124</v>
      </c>
    </row>
    <row spans="1:3" r="5">
      <c s="4" r="A5" t="s">
        <v>81</v>
      </c>
      <c s="6" r="B5" t="n">
        <v>1649</v>
      </c>
      <c s="6" r="C5" t="n">
        <v>2465</v>
      </c>
    </row>
    <row spans="1:3" r="6">
      <c s="4" r="A6" t="s">
        <v>82</v>
      </c>
      <c s="6" r="B6" t="n">
        <v>3040</v>
      </c>
      <c s="6" r="C6" t="n">
        <v>14092</v>
      </c>
    </row>
    <row spans="1:3" r="7">
      <c s="4" r="A7" t="s">
        <v>83</v>
      </c>
      <c s="6" r="B7" t="n">
        <v>240099</v>
      </c>
      <c s="6" r="C7" t="n">
        <v>577681</v>
      </c>
    </row>
    <row spans="1:3" r="8">
      <c s="3" r="A8" t="s">
        <v>84</v>
      </c>
    </row>
    <row spans="1:3" r="9">
      <c s="4" r="A9" t="s">
        <v>85</v>
      </c>
      <c s="6" r="B9" t="n">
        <v>174107</v>
      </c>
      <c s="6" r="C9" t="n">
        <v>208442</v>
      </c>
    </row>
    <row spans="1:3" r="10">
      <c s="4" r="A10" t="s">
        <v>86</v>
      </c>
      <c s="6" r="B10" t="n">
        <v>12003</v>
      </c>
      <c s="6" r="C10" t="n">
        <v>28068</v>
      </c>
    </row>
    <row spans="1:3" r="11">
      <c s="4" r="A11" t="s">
        <v>87</v>
      </c>
      <c s="6" r="B11" t="n">
        <v>2922</v>
      </c>
      <c s="6" r="C11" t="n">
        <v>5759</v>
      </c>
    </row>
    <row spans="1:3" r="12">
      <c s="4" r="A12" t="s">
        <v>88</v>
      </c>
      <c s="6" r="B12" t="n">
        <v>237333</v>
      </c>
      <c s="6" r="C12" t="n">
        <v>391751</v>
      </c>
    </row>
    <row spans="1:3" r="13">
      <c s="4" r="A13" t="s">
        <v>89</v>
      </c>
      <c s="6" r="B13" t="n">
        <v>6860</v>
      </c>
      <c s="6" r="C13" t="n">
        <v>15973</v>
      </c>
    </row>
    <row spans="1:3" r="14">
      <c s="4" r="A14" t="s">
        <v>90</v>
      </c>
      <c s="6" r="B14" t="n">
        <v>1649</v>
      </c>
    </row>
    <row spans="1:3" r="15">
      <c s="4" r="A15" t="s">
        <v>91</v>
      </c>
      <c s="6" r="B15" t="n">
        <v>434874</v>
      </c>
      <c s="6" r="C15" t="n">
        <v>649993</v>
      </c>
    </row>
    <row spans="1:3" r="16">
      <c s="4" r="A16" t="s">
        <v>92</v>
      </c>
      <c s="6" r="B16" t="n">
        <v>-194775</v>
      </c>
      <c s="6" r="C16" t="n">
        <v>-72312</v>
      </c>
    </row>
    <row spans="1:3" r="17">
      <c s="4" r="A17" t="s">
        <v>93</v>
      </c>
      <c s="7" r="B17" t="n">
        <v>-194775</v>
      </c>
      <c s="7" r="C17" t="n">
        <v>-76398</v>
      </c>
    </row>
    <row spans="1:3" r="18">
      <c s="4" r="A18" t="s">
        <v>94</v>
      </c>
      <c s="8" r="B18" t="n">
        <v>-0.11</v>
      </c>
      <c s="8" r="C18" t="n">
        <v>-0.04</v>
      </c>
    </row>
    <row spans="1:3" r="19">
      <c s="4" r="A19" t="s">
        <v>95</v>
      </c>
      <c s="6" r="B19" t="n">
        <v>1788296</v>
      </c>
      <c s="6" r="C19" t="n">
        <v>1795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254</v>
      </c>
      <c s="2" r="B1" t="s">
        <v>1</v>
      </c>
    </row>
    <row spans="1:3" r="2">
      <c s="2" r="B2" t="s">
        <v>33</v>
      </c>
      <c s="2" r="C2" t="s">
        <v>78</v>
      </c>
    </row>
    <row spans="1:3" r="3">
      <c s="3" r="A3" t="s">
        <v>182</v>
      </c>
    </row>
    <row spans="1:3" r="4">
      <c s="4" r="A4" t="s">
        <v>255</v>
      </c>
      <c s="6" r="B4" t="n">
        <v>9000</v>
      </c>
      <c s="6" r="C4" t="n">
        <v>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2"/>
  </cols>
  <sheetData>
    <row spans="1:4" r="1">
      <c s="1" r="A1" t="s">
        <v>96</v>
      </c>
      <c s="2" r="B1" t="s">
        <v>97</v>
      </c>
      <c s="2" r="C1" t="s">
        <v>63</v>
      </c>
      <c s="2" r="D1" t="s">
        <v>98</v>
      </c>
    </row>
    <row spans="1:4" r="2">
      <c s="4" r="A2" t="s">
        <v>99</v>
      </c>
      <c s="7" r="B2" t="n">
        <v>1000</v>
      </c>
      <c s="7" r="C2" t="n">
        <v>1580334</v>
      </c>
      <c s="7" r="D2" t="n">
        <v>1581334</v>
      </c>
    </row>
    <row spans="1:4" r="3">
      <c s="4" r="A3" t="s">
        <v>100</v>
      </c>
      <c s="6" r="B3" t="n">
        <v>50</v>
      </c>
      <c s="6" r="C3" t="n">
        <v>1792074</v>
      </c>
    </row>
    <row spans="1:4" r="4">
      <c s="4" r="A4" t="s">
        <v>101</v>
      </c>
      <c s="7" r="C4" t="n">
        <v>-194775</v>
      </c>
      <c s="6" r="D4" t="n">
        <v>-194775</v>
      </c>
    </row>
    <row spans="1:4" r="5">
      <c s="4" r="A5" t="s">
        <v>102</v>
      </c>
      <c s="7" r="C5" t="n">
        <v>-20071</v>
      </c>
      <c s="6" r="D5" t="n">
        <v>-20071</v>
      </c>
    </row>
    <row spans="1:4" r="6">
      <c s="4" r="A6" t="s">
        <v>103</v>
      </c>
      <c s="6" r="C6" t="n">
        <v>-9262</v>
      </c>
    </row>
    <row spans="1:4" r="7">
      <c s="4" r="A7" t="s">
        <v>104</v>
      </c>
      <c s="7" r="B7" t="n">
        <v>1000</v>
      </c>
      <c s="7" r="C7" t="n">
        <v>1365488</v>
      </c>
      <c s="7" r="D7" t="n">
        <v>1366488</v>
      </c>
    </row>
    <row spans="1:4" r="8">
      <c s="4" r="A8" t="s">
        <v>105</v>
      </c>
      <c s="6" r="B8" t="n">
        <v>50</v>
      </c>
      <c s="6" r="C8" t="n">
        <v>1782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106</v>
      </c>
      <c s="2" r="B1" t="s">
        <v>1</v>
      </c>
    </row>
    <row spans="1:3" r="2">
      <c s="2" r="B2" t="s">
        <v>33</v>
      </c>
      <c s="2" r="C2" t="s">
        <v>78</v>
      </c>
    </row>
    <row spans="1:3" r="3">
      <c s="3" r="A3" t="s">
        <v>107</v>
      </c>
    </row>
    <row spans="1:3" r="4">
      <c s="4" r="A4" t="s">
        <v>107</v>
      </c>
      <c s="7" r="B4" t="n">
        <v>115080</v>
      </c>
      <c s="7" r="C4" t="n">
        <v>178297</v>
      </c>
    </row>
    <row spans="1:3" r="5">
      <c s="3" r="A5" t="s">
        <v>108</v>
      </c>
    </row>
    <row spans="1:3" r="6">
      <c s="4" r="A6" t="s">
        <v>109</v>
      </c>
      <c s="6" r="B6" t="n">
        <v>-1113</v>
      </c>
    </row>
    <row spans="1:3" r="7">
      <c s="4" r="A7" t="s">
        <v>110</v>
      </c>
      <c s="6" r="B7" t="n">
        <v>-1076</v>
      </c>
    </row>
    <row spans="1:3" r="8">
      <c s="4" r="A8" t="s">
        <v>111</v>
      </c>
      <c s="6" r="B8" t="n">
        <v>11350</v>
      </c>
      <c s="6" r="C8" t="n">
        <v>11350</v>
      </c>
    </row>
    <row spans="1:3" r="9">
      <c s="4" r="A9" t="s">
        <v>112</v>
      </c>
      <c s="6" r="B9" t="n">
        <v>3040</v>
      </c>
      <c s="6" r="C9" t="n">
        <v>101350</v>
      </c>
    </row>
    <row spans="1:3" r="10">
      <c s="4" r="A10" t="s">
        <v>113</v>
      </c>
      <c s="6" r="B10" t="n">
        <v>12201</v>
      </c>
      <c s="6" r="C10" t="n">
        <v>112700</v>
      </c>
    </row>
    <row spans="1:3" r="11">
      <c s="3" r="A11" t="s">
        <v>114</v>
      </c>
    </row>
    <row spans="1:3" r="12">
      <c s="4" r="A12" t="s">
        <v>115</v>
      </c>
      <c s="6" r="B12" t="n">
        <v>-20071</v>
      </c>
      <c s="6" r="C12" t="n">
        <v>-3947</v>
      </c>
    </row>
    <row spans="1:3" r="13">
      <c s="4" r="A13" t="s">
        <v>116</v>
      </c>
      <c s="6" r="B13" t="n">
        <v>-48</v>
      </c>
    </row>
    <row spans="1:3" r="14">
      <c s="4" r="A14" t="s">
        <v>117</v>
      </c>
      <c s="6" r="C14" t="n">
        <v>-408582</v>
      </c>
    </row>
    <row spans="1:3" r="15">
      <c s="4" r="A15" t="s">
        <v>118</v>
      </c>
      <c s="6" r="B15" t="n">
        <v>-20119</v>
      </c>
      <c s="6" r="C15" t="n">
        <v>-412529</v>
      </c>
    </row>
    <row spans="1:3" r="16">
      <c s="4" r="A16" t="s">
        <v>119</v>
      </c>
      <c s="6" r="B16" t="n">
        <v>107162</v>
      </c>
      <c s="6" r="C16" t="n">
        <v>-121532</v>
      </c>
    </row>
    <row spans="1:3" r="17">
      <c s="4" r="A17" t="s">
        <v>120</v>
      </c>
      <c s="6" r="B17" t="n">
        <v>20855</v>
      </c>
      <c s="6" r="C17" t="n">
        <v>148748</v>
      </c>
    </row>
    <row spans="1:3" r="18">
      <c s="4" r="A18" t="s">
        <v>121</v>
      </c>
      <c s="7" r="B18" t="n">
        <v>128017</v>
      </c>
      <c s="7" r="C18" t="n">
        <v>27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22</v>
      </c>
      <c s="2" r="B1" t="s">
        <v>1</v>
      </c>
    </row>
    <row spans="1:2" r="2">
      <c s="2" r="B2" t="s">
        <v>33</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5</v>
      </c>
      <c s="2" r="B1" t="s">
        <v>1</v>
      </c>
    </row>
    <row spans="1:2" r="2">
      <c s="2" r="B2" t="s">
        <v>33</v>
      </c>
    </row>
    <row spans="1:2" r="3">
      <c s="3" r="A3" t="s">
        <v>123</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33</v>
      </c>
    </row>
    <row spans="1:2" r="3">
      <c s="3" r="A3" t="s">
        <v>123</v>
      </c>
    </row>
    <row spans="1:2" r="4">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 (March 31, 2016 </vt:lpstr>
      <vt:lpstr>Balance Sheets - Parenthetical </vt:lpstr>
      <vt:lpstr>Statements of Operations (unaud</vt:lpstr>
      <vt:lpstr>Statements of Partners' Capital</vt:lpstr>
      <vt:lpstr>Statements of Cash Flows (unaud</vt:lpstr>
      <vt:lpstr>Business</vt:lpstr>
      <vt:lpstr>Summary of Significant Accounti</vt:lpstr>
      <vt:lpstr>Information Technology, Medical</vt:lpstr>
      <vt:lpstr>Related Party Transactions</vt:lpstr>
      <vt:lpstr>Notes Payable</vt:lpstr>
      <vt:lpstr>Supplemental Cash Flow Informat</vt:lpstr>
      <vt:lpstr>Commitments and Contingencie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Information Technology, Medic20</vt:lpstr>
      <vt:lpstr>Finance Leases_ Schedule of net</vt:lpstr>
      <vt:lpstr>Finance Leases_ Schedule of Fin</vt:lpstr>
      <vt:lpstr>Finance Leases_ Schedule of fut</vt:lpstr>
      <vt:lpstr>Related Party Transactions_ Sch</vt:lpstr>
      <vt:lpstr>Notes Payable_ Schedule of futu</vt:lpstr>
      <vt:lpstr>Supplemental Cash Flow Inform26</vt:lpstr>
      <vt:lpstr>Supplemental Cash Flow Inform27</vt:lpstr>
      <vt:lpstr>Business (Details)</vt:lpstr>
      <vt:lpstr>Summary of Significant Accoun29</vt:lpstr>
      <vt:lpstr>Information Technology, Medic30</vt:lpstr>
      <vt:lpstr>Information Technology, Medic31</vt:lpstr>
      <vt:lpstr>Finance Leases_ Schedule of n32</vt:lpstr>
      <vt:lpstr>Finance Leases_ Schedule of F33</vt:lpstr>
      <vt:lpstr>Finance Leases_ Schedule of f34</vt:lpstr>
      <vt:lpstr>Related Party Transactions_ S35</vt:lpstr>
      <vt:lpstr>Notes Payable (Details)</vt:lpstr>
      <vt:lpstr>Notes Payable_ Schedule of fu37</vt:lpstr>
      <vt:lpstr>Supplemental Cash Flow Inform38</vt:lpstr>
      <vt:lpstr>Supplemental Cash Flow Inform39</vt:lpstr>
      <vt:lpstr>Supplemental Cash Flow Inform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5:45Z</dcterms:created>
  <dcterms:modified xmlns:dcterms="http://purl.org/dc/terms/" xmlns:xsi="http://www.w3.org/2001/XMLSchema-instance" xsi:type="dcterms:W3CDTF">2016-05-16T16:45:45Z</dcterms:modified>
  <dc:title xmlns:dc="http://purl.org/dc/elements/1.1/">Untitled</dc:title>
  <dc:description xmlns:dc="http://purl.org/dc/elements/1.1/"/>
  <dc:subject xmlns:dc="http://purl.org/dc/elements/1.1/"/>
  <cp:keywords/>
  <cp:category/>
</cp:coreProperties>
</file>